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Rainier" sheetId="2" state="visible" r:id="rId2"/>
    <sheet xmlns:r="http://schemas.openxmlformats.org/officeDocument/2006/relationships" name="Risk_Return Detail Data- Raini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MANNING &amp; NAPIER FUND, INC.</t>
  </si>
  <si>
    <t>Central Index Key</t>
  </si>
  <si>
    <t>dei_EntityCentralIndexKey</t>
  </si>
  <si>
    <t>Amendment Flag</t>
  </si>
  <si>
    <t>dei_AmendmentFlag</t>
  </si>
  <si>
    <t>false</t>
  </si>
  <si>
    <t>Document Creation Date</t>
  </si>
  <si>
    <t>dei_DocumentCreationDate</t>
  </si>
  <si>
    <t>Jul. 10,
		2018</t>
  </si>
  <si>
    <t>Document Effective Date</t>
  </si>
  <si>
    <t>dei_DocumentEffectiveDate</t>
  </si>
  <si>
    <t>Prospectus Date</t>
  </si>
  <si>
    <t>rr_ProspectusDate</t>
  </si>
  <si>
    <t>Mar. 1,
		2018</t>
  </si>
  <si>
    <t>Mar. 01, 2018</t>
  </si>
  <si>
    <t xml:space="preserve">MANNING &amp; NAPIER FUND, INC. (the “Fund”) Supplement dated July 10, 2018 to the Prospectus, Summary Prospectus, and Statement of Additional Information (“SAI”) dated May 1, 2018 for the following Series and Class of the Fund: Rainier International Discovery Series (the “Series”) Class R6 This supplement provides new and additional information beyond that contained in the Prospectus, Summary Prospectus, and Statement of Additional Information, and should be read in conjunction with those documents. As of July 12, 2018 (the “Effective Date”), the name, investor eligibility and investment minimums of the Class R6 shares of the Series will be changed as follows: Current New Class Name Class R6 Class Z Eligible Investors Qualified retirement plans, such as employee benefit plans, defined contribution plans, and 401(k) plans. Institutions, such as investment companies, foundations, endowments, banks, trusts and corporate capital and cash management accounts; employee benefit plans; individual investors; and certain financial intermediaries. Investment Minimums Initial – None Minimum Balance Requirement – None Initial – $1,000,000 Minimum Balance Requirement –$1,000,000 Accordingly, as of the Effective Date, the Prospectus, Summary Prospectus and Statement of Additional Information are hereby supplemented and revised as follows: 1) All references to Class R6 shares are hereby revised to refer to Class Z shares. 2) The following disclosure is hereby added to the end of the first paragraph of the “Fees and Expenses” section of the Summary Prospectus and the summary section of the Prospectus: You may be required to pay brokerage commissions for purchases of Class Z Shares. Such commissions are not reflected in the table or the Example below. </t>
  </si>
  <si>
    <t>Supplement [Text Block]</t>
  </si>
  <si>
    <t>mnfi_SupplementTextBlock</t>
  </si>
  <si>
    <t>Rainier International Discovery Seri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5117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11:49:24Z</dcterms:created>
  <dcterms:modified xmlns:dcterms="http://purl.org/dc/terms/" xmlns:xsi="http://www.w3.org/2001/XMLSchema-instance" xsi:type="dcterms:W3CDTF">2018-07-23T11:49:24Z</dcterms:modified>
</cp:coreProperties>
</file>